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Mineral Rights and Properties" sheetId="11" state="visible" r:id="rId11"/>
    <sheet xmlns:r="http://schemas.openxmlformats.org/officeDocument/2006/relationships" name="Winnemucca Mountain Property" sheetId="12" state="visible" r:id="rId12"/>
    <sheet xmlns:r="http://schemas.openxmlformats.org/officeDocument/2006/relationships" name="Accrued Liabilites" sheetId="13" state="visible" r:id="rId13"/>
    <sheet xmlns:r="http://schemas.openxmlformats.org/officeDocument/2006/relationships" name="Convertible Debt" sheetId="14" state="visible" r:id="rId14"/>
    <sheet xmlns:r="http://schemas.openxmlformats.org/officeDocument/2006/relationships" name="Loans Payable"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rued Liabilites (Tables)" sheetId="23" state="visible" r:id="rId23"/>
    <sheet xmlns:r="http://schemas.openxmlformats.org/officeDocument/2006/relationships" name="Warrants (Tables)" sheetId="24" state="visible" r:id="rId24"/>
    <sheet xmlns:r="http://schemas.openxmlformats.org/officeDocument/2006/relationships" name="Income Tax (Tables)" sheetId="25" state="visible" r:id="rId25"/>
    <sheet xmlns:r="http://schemas.openxmlformats.org/officeDocument/2006/relationships" name="Significant Accounting Polici_3" sheetId="26" state="visible" r:id="rId26"/>
    <sheet xmlns:r="http://schemas.openxmlformats.org/officeDocument/2006/relationships" name="Going Concern (Details Narrativ" sheetId="27" state="visible" r:id="rId27"/>
    <sheet xmlns:r="http://schemas.openxmlformats.org/officeDocument/2006/relationships" name="Accrued Liabilites (Details)" sheetId="28" state="visible" r:id="rId28"/>
    <sheet xmlns:r="http://schemas.openxmlformats.org/officeDocument/2006/relationships" name="Accrued Liabilites (Details Nar" sheetId="29" state="visible" r:id="rId29"/>
    <sheet xmlns:r="http://schemas.openxmlformats.org/officeDocument/2006/relationships" name="Convertible Debt (Details Narra" sheetId="30" state="visible" r:id="rId30"/>
    <sheet xmlns:r="http://schemas.openxmlformats.org/officeDocument/2006/relationships" name="Loans Payable (Details Narrativ" sheetId="31" state="visible" r:id="rId31"/>
    <sheet xmlns:r="http://schemas.openxmlformats.org/officeDocument/2006/relationships" name="Common Stock (Details Narrative"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 xmlns:r="http://schemas.openxmlformats.org/officeDocument/2006/relationships" name="Related Party Transactions (Det"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s>
  <definedNames/>
  <calcPr calcId="124519" fullCalcOnLoad="1"/>
</workbook>
</file>

<file path=xl/sharedStrings.xml><?xml version="1.0" encoding="utf-8"?>
<sst xmlns="http://schemas.openxmlformats.org/spreadsheetml/2006/main" uniqueCount="318">
  <si>
    <t>Document and Entity Information - USD ($)</t>
  </si>
  <si>
    <t>12 Months Ended</t>
  </si>
  <si>
    <t>Jul. 31, 2019</t>
  </si>
  <si>
    <t>Jun. 02, 2020</t>
  </si>
  <si>
    <t>Jan. 31, 2019</t>
  </si>
  <si>
    <t>Document And Entity Information [Abstract]</t>
  </si>
  <si>
    <t>Entity Registrant Name</t>
  </si>
  <si>
    <t>NORTHERN MINERALS &amp; EXPLORATION LTD.</t>
  </si>
  <si>
    <t>Entity Central Index Key</t>
  </si>
  <si>
    <t>0001415744</t>
  </si>
  <si>
    <t>Amendment Flag</t>
  </si>
  <si>
    <t>false</t>
  </si>
  <si>
    <t>Current Fiscal Year End Date</t>
  </si>
  <si>
    <t>--07-31</t>
  </si>
  <si>
    <t>Document Type</t>
  </si>
  <si>
    <t>10-K</t>
  </si>
  <si>
    <t>Document Period End Date</t>
  </si>
  <si>
    <t>Jul. 31,
		2019</t>
  </si>
  <si>
    <t>Document Fiscal Year Focus</t>
  </si>
  <si>
    <t>2019</t>
  </si>
  <si>
    <t>Document Fiscal Period Focus</t>
  </si>
  <si>
    <t>FY</t>
  </si>
  <si>
    <t>Entity Filer Category</t>
  </si>
  <si>
    <t>Non-accelerated Filer</t>
  </si>
  <si>
    <t>Entity Small Business</t>
  </si>
  <si>
    <t>true</t>
  </si>
  <si>
    <t>Entity Emerging Growth Company</t>
  </si>
  <si>
    <t>Entity Shell Company</t>
  </si>
  <si>
    <t>Entity Current Reporting Status</t>
  </si>
  <si>
    <t>No</t>
  </si>
  <si>
    <t>Entity Voluntary Filers</t>
  </si>
  <si>
    <t>Entity Well-known Seasoned Issuer</t>
  </si>
  <si>
    <t>Entity Interactive Data Current</t>
  </si>
  <si>
    <t>Yes</t>
  </si>
  <si>
    <t>Entity Incorporation, State or Country Code</t>
  </si>
  <si>
    <t>NV</t>
  </si>
  <si>
    <t>Entity File Number</t>
  </si>
  <si>
    <t>333-146934</t>
  </si>
  <si>
    <t>Entity Public Float</t>
  </si>
  <si>
    <t>Entity Common Stock, Shares Outstanding</t>
  </si>
  <si>
    <t>Consolidated Balance Sheets - USD ($)</t>
  </si>
  <si>
    <t>Jul. 31, 2018</t>
  </si>
  <si>
    <t>Current Assets:</t>
  </si>
  <si>
    <t>Cash</t>
  </si>
  <si>
    <t>Prepaid expenses</t>
  </si>
  <si>
    <t>Accounts receivable</t>
  </si>
  <si>
    <t>Other receivable</t>
  </si>
  <si>
    <t>Stock subscription receivable</t>
  </si>
  <si>
    <t>Total current assets</t>
  </si>
  <si>
    <t>Other Assets:</t>
  </si>
  <si>
    <t>Mineral rights and properties</t>
  </si>
  <si>
    <t>Oil and gas properties</t>
  </si>
  <si>
    <t>Total other assets</t>
  </si>
  <si>
    <t>Total assets</t>
  </si>
  <si>
    <t>Current Liabilities:</t>
  </si>
  <si>
    <t>Accounts payable</t>
  </si>
  <si>
    <t>Accounts payable - related party</t>
  </si>
  <si>
    <t>Accrued liabilities</t>
  </si>
  <si>
    <t>Current portion of property option payable</t>
  </si>
  <si>
    <t>Convertible debt</t>
  </si>
  <si>
    <t>Loans payable</t>
  </si>
  <si>
    <t>Loans payable - related party</t>
  </si>
  <si>
    <t>Total current liabilities</t>
  </si>
  <si>
    <t>Convertible debt - long term</t>
  </si>
  <si>
    <t>Total liabilities</t>
  </si>
  <si>
    <t>Commitments and contingencies (Note 11)</t>
  </si>
  <si>
    <t xml:space="preserve"> </t>
  </si>
  <si>
    <t>Stockholders' Deficit:</t>
  </si>
  <si>
    <t>Common stock, $0.001 par value, 75,000,000 shares authorized; 55,836,819 and 48,286,818 shares issued and outstanding, respectively</t>
  </si>
  <si>
    <t>Common stock to be issued</t>
  </si>
  <si>
    <t>Additional paid-in-capital</t>
  </si>
  <si>
    <t>Accumulated deficit</t>
  </si>
  <si>
    <t>Total stockholders' deficit</t>
  </si>
  <si>
    <t>Total liabilities &amp; stockholders' deficit</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Operations - USD ($)</t>
  </si>
  <si>
    <t>Income Statement [Abstract]</t>
  </si>
  <si>
    <t>Revenue, net</t>
  </si>
  <si>
    <t>Operating Expenses:</t>
  </si>
  <si>
    <t>Officer compensation</t>
  </si>
  <si>
    <t>Consulting - related party</t>
  </si>
  <si>
    <t>Consulting</t>
  </si>
  <si>
    <t>Professional fees</t>
  </si>
  <si>
    <t>Advertising and promotion</t>
  </si>
  <si>
    <t>Development property expenditures</t>
  </si>
  <si>
    <t>Mineral property expenditures</t>
  </si>
  <si>
    <t>General and administrative expenses</t>
  </si>
  <si>
    <t>Total operating expenses</t>
  </si>
  <si>
    <t>Loss from operations</t>
  </si>
  <si>
    <t>Other Income (Expense):</t>
  </si>
  <si>
    <t>Interest expense</t>
  </si>
  <si>
    <t>Loss on disposal of mineral rights</t>
  </si>
  <si>
    <t>Loss on conversion of debt</t>
  </si>
  <si>
    <t>Gain on forgiveness of debt</t>
  </si>
  <si>
    <t>Total other expense</t>
  </si>
  <si>
    <t>Loss before provision for income taxes</t>
  </si>
  <si>
    <t>Provision for income taxes</t>
  </si>
  <si>
    <t>Net loss</t>
  </si>
  <si>
    <t>Net loss per share from operations, basic and diluted</t>
  </si>
  <si>
    <t>Weighted average number of common shares outstanding, basic and diluted</t>
  </si>
  <si>
    <t>Consolidated Statement of Changes in Stockholders' Equity - USD ($)</t>
  </si>
  <si>
    <t>Common Stock</t>
  </si>
  <si>
    <t>Additional Paid-in Capital</t>
  </si>
  <si>
    <t>Common Stock To be Issued</t>
  </si>
  <si>
    <t>Accumulated Deficit</t>
  </si>
  <si>
    <t>Total</t>
  </si>
  <si>
    <t>Beginning balance, shares at Jul. 31, 2017</t>
  </si>
  <si>
    <t>Beginning balance at Jul. 31, 2017</t>
  </si>
  <si>
    <t>Common stock issued for services, shares</t>
  </si>
  <si>
    <t>Common stock issued for services</t>
  </si>
  <si>
    <t>Common stock issued for cash, shares</t>
  </si>
  <si>
    <t>Common stock issued for cash</t>
  </si>
  <si>
    <t>Common stock issued for conversion of debt, shares</t>
  </si>
  <si>
    <t>Common stock issued for conversion of debt</t>
  </si>
  <si>
    <t>Ending balance, shares at Jul. 31, 2018</t>
  </si>
  <si>
    <t>Ending balance at Jul. 31, 2018</t>
  </si>
  <si>
    <t>Common stock issued for accrued liabilities</t>
  </si>
  <si>
    <t>Contributed capital</t>
  </si>
  <si>
    <t>Ending balance, shares at Jul. 31, 2019</t>
  </si>
  <si>
    <t>Ending balance at Jul. 31, 2019</t>
  </si>
  <si>
    <t>Consolidated Statements of Cash Flows - USD ($)</t>
  </si>
  <si>
    <t>Cash Flows From Operating Activities:</t>
  </si>
  <si>
    <t>Adjustments to Reconcile Net Loss to Net Cash Used in Operating Activities:</t>
  </si>
  <si>
    <t>Amortization of capitalized costs</t>
  </si>
  <si>
    <t>Stock compensation expense</t>
  </si>
  <si>
    <t>Changes in Operating Assets and Liabilities:</t>
  </si>
  <si>
    <t>Other receivables</t>
  </si>
  <si>
    <t>Accounts payables and accrued liabilities</t>
  </si>
  <si>
    <t>Accrued interest</t>
  </si>
  <si>
    <t>Advances for well work</t>
  </si>
  <si>
    <t>Net cash used in operating activities</t>
  </si>
  <si>
    <t>Cash Flows Used in Investing Activities:</t>
  </si>
  <si>
    <t>Cash paid for oil and gas properties</t>
  </si>
  <si>
    <t>Net cash used in investing activities</t>
  </si>
  <si>
    <t>Cash Flows From Financing Activities:</t>
  </si>
  <si>
    <t>Proceeds from loan payable</t>
  </si>
  <si>
    <t>Repayment of loan payable</t>
  </si>
  <si>
    <t>Proceeds from loans payable - related party</t>
  </si>
  <si>
    <t>Payments on loans payable - related party</t>
  </si>
  <si>
    <t>Proceeds from the sale of common stock</t>
  </si>
  <si>
    <t>Other advances</t>
  </si>
  <si>
    <t>Net cash provided by financing activities</t>
  </si>
  <si>
    <t>Net (decrease) increase in cash</t>
  </si>
  <si>
    <t>Cash at beginning of the year</t>
  </si>
  <si>
    <t>Cash at end of the year</t>
  </si>
  <si>
    <t>Cash Paid During the Period for:</t>
  </si>
  <si>
    <t>Interest</t>
  </si>
  <si>
    <t>Taxes</t>
  </si>
  <si>
    <t>Supplemental Cash Flow Information:</t>
  </si>
  <si>
    <t>Organization and Business Operations</t>
  </si>
  <si>
    <t>Organization, Consolidation and Presentation of Financial Statements [Abstract]</t>
  </si>
  <si>
    <t xml:space="preserve">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The Company agreed to assign to Kathis the Olson and Guy Ranch leases in exchange for $126,500.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 </t>
  </si>
  <si>
    <t>Significant Accounting Policies</t>
  </si>
  <si>
    <t>Accounting Policies [Abstract]</t>
  </si>
  <si>
    <t xml:space="preserve">Basis of presentation The accounting and reporting policies of the Company conform to U.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19 and 2018.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classifications Certain reclassifications have been made to
the prior year financial information to conform to the presentation used in the financial statements for the year ended July 31,
2019. Specifically, the Company has changed its presentation of revenue from revenue and distributions to only presenting net revenue.
There was no effect on net loss or earnings per shar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eives a majority of its revenue from oil and gas sales from the J. E Richey lease located in Coleman County, Texas. Revenue
is recognized upon delivery. For the year ended July 31, 2019, we recognized
62.4% of revenue, from crude oil sales on our Richey Lease. For the year ended July 31, 2018, we had negative net revenue due to
having to payout excess distribution, however, crude oil sales were 93.2% of revenue recognized during the year.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The Company had total impairment charges on its oil and gas properties of $100,772
for the year ended July 31, 2019.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In 2019, the Company on had one working well. Because there is only one active well on the Ritchie
Lease, the Company estimates the asset retirement obligation to be trivial and has not recorded an ARO liability. Basic and Diluted Earnings Per Share Net income (loss) per common share is computed
pursuant to ASC 260-10-45, Earnings per Share—Overall—Other Presentation Matters As of July 31, 2019 and 2018, the Company had
4,768,408 and 6,566,815 potentially dilutive shares; however, the diluted loss per share is the same as the basic loss per share
for the years ended July 31, 2019 and 2018, as the inclusion of any potential shares would have had an antidilutive effect due
to our loss from operations. Recently issued accounting pronouncement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elected to apply the modified retrospective method. Accordingly, the new revenue standard will be applied prospectively in the
Company’s financial statements from January 1, 2019 forward and reported financial information for historical comparable
periods will not be revised and will continue to be reported under the accounting standards in effect during those historical periods. </t>
  </si>
  <si>
    <t>Going Concern</t>
  </si>
  <si>
    <t>Going Concern [Abstract]</t>
  </si>
  <si>
    <t xml:space="preserve">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uly 31, 2019, the Company has an accumulated deficit of $2,964,073.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 </t>
  </si>
  <si>
    <t>Oil and Gas Properties</t>
  </si>
  <si>
    <t>Extractive Industries [Abstract]</t>
  </si>
  <si>
    <t xml:space="preserve">Active Projects: J.E. Richey Lease - Coleman County – Three
well rework/re-completion project We hold a 24% working interest in one producing
well (“Concho Richey #1”) on the lease and a 100% working interest in the remainder of the 206-acre J. E Richey Lease.
The Concho Richey #1 well is currently producing 2.8 barrels of oil and 16 MCF of gas per day. The Richey #1 well was plugged on January 3,
2018. As of July 31, 2019, management determined that the $50,000 asset carried on the balance sheet was impaired resulting in
a loss on impairment of $21,200 lowering the value of the investment in the Richey lease to $28,800. Further work is planned during the next fiscal
year on the J. E. Richey lease on well #3 in an effort to improve its production of oil and natural gas. Olson Lease, Jones County, Texas: We have a 100% interest in the 160-acre oil
and gas Olsen lease located in the north central part of Jones County, Texas. The principal target formation is the Palo Pinto
Reef. The Palo Pinto Reef is a known productive formation in the area with a high yield of cumulative oil production. An example
in the area is the Strand Oil Field which is a Palo Pinto Reef Oil Field. The field discovered in 1940, consists of only 8 wells
on approximately 160 acres produced a total of 1,700,000 barrels of oil, an average of 212,500 barrels of oil per oil well. The
160 Olson Lease lies approximately 1.5 miles southeast of the Strand Palo Pinto Reef Oil Field. We held 100% of the working interest
in this lease until it expiration date of April 27, 2019. No extension of its existing oil and gas lease was obtained and therefore
the Olson lease expired prior to the Company's fiscal year ended July 31, 2019. All expenditures on this property had been expensed
prior to its expiration. 89 Guy #4 Well – Cased Well The 89 Guy Well #4 is located on the Guy Ranch
property in Shackelford County. The well is an abandoned cased well that was drilled in October 2010 and completed in the Patio
Sand at the interval of 3,144’ - 3,154’. This interval produced 2 barrels of oil and 20 thousand cubic feet of natural
gas from a 100 sac gel frac. The interval perforated (3,144 – 3,154’) is above the best productive part of the formation.
The cased well was purchased from the mineral owner through an independent geologist followed by an application to the Texas Railroad
Commission to assume liability of the case well. Kathis Energy owns 100% of the working interest
with a 75% net revenue interest in the 20-acre lease with the cased well. On April 16, 2018, Kathis Energy acquired the 89
Guy Well #4 located on a 20-acre tract on the Guy Ranch property in Shackelford County, Texas. Kathis paid $22,500 for the cased
well. A completion attempt during the fiscal year ended July 31, 2019 to re-complete in the 3,144’-3,154’ interval
recovered very nominal oil production. No further work has been conducted subsequent to July 31, 2019 and is currently being evaluated
to place into production or plug the well and salvage equipment. All expenditures on this property have been expensed. McClure 2B – Gas Well – Palo
Pinto County, Texas On February 6, 2018 the Company acquired the
McClure # 2B producing gas well on a 40 -acre oil &amp; gas lease located in Palo Pinto County near the Community of Graford, Texas.
The McClure 2B well was drilled in 2006 to a total depth of 4,739’ and was re-completed in the Strawn formation in January
2011. The McClure 2B gas well is among a large number of gas wells that are producing in the area from the Strawn formation. The location of the McClure 2B gas well is 1
mile southwest of the Community of Graford, Texas in Palo Pinto County on a 40 acre tract. The lease is off a main county road
and the lease road can have washouts depending on the amount of rain as the McClure 2B gas well is on top of a hill. There are
two natural gas lines 1) high pressure and the 2) is low pressure. On December 31, 2018 the Company entered into
an agreement with a third party whereby the Company received $85,900 to rework the McClure 2B gas well. In consideration for the
$85,900 the Company issued 859,000 shares of its common stock and agreed to convey 100% of the revenues from the sale of natural
gas until the investment capital was recovered then revert to a 60/40 split in favor of the third party. On July 31, 2019 the Company
entered into an agreement with the operator of the lease to assume the obligations of the December 31, 2018 agreement entered into
with a third party to perform certain work in exchange for share of the Company’s common stock. As a result of this transaction
the Company recognized a $25,250 loss on the property. Carter &amp; Foster Wells – Producing During the fiscal year ended July 31, 2018 the
Company acquired the Carter and Foster wells located west of the Community of Atwell, Texas in Callahan County. The Carter lease
consists of 40 acres and has one well. The Foster lease has 10 acres around each well of the three wells, all of which are fully
equipped with surface and subsurface equipment. All four wells are completed in the Palo Pinto Limestone formation at approximately
1,900 feet. The wells on the Carter and Foster leases were
drilled in 1992-93. Most of the wells were treated with 5,000 gallons of 21% acid and yielded initial rates of production of 40
barrels of oil per day then gradually declined to 3 barrels per day by the end of the first year. The wells now are 25 plus years
old and are producing 90% or better oil cut in the fluid being produced. The production is very nominal at the present time however
no secondary acid stimulation has been conducted since they were originally brought into production in the early 1990’s.
All four wells on the Carter and Foster leases are fully equipped and have their own production facilities and have electricity
to each of the wells. On December 30, 2018 the Company entered into an agreement with a third party whereby the Company received
$60,000 to rework the Carter and Foster wells. In consideration for the $60,000 the Company issued 600,000 shares of its common
stock and agreed to convey 100% of the revenues from the sale of crude oil sales until the investment capital was recovered then
revert to a 60/40 split in favor of the third party. On July 31, 2019 the Company entered into an agreement with the operator of
the lease to assume the obligations of the agreement entered into with a third party to perform certain work in exchange for shares
of the Company’s common stock. </t>
  </si>
  <si>
    <t>Mineral Rights and Properties</t>
  </si>
  <si>
    <t xml:space="preserve">ENMEX Operations LLC – Wholly owned
Subsidiary - Pemer Bacalar – Resort Development Project On September 22, 2017 the Company entered into
a Letter of Intent regarding the Bacalar Project in Mexico. This was followed up with a Memorandum of Understanding on November
16, 2017. The Company has a very strong desire to be a part of this large development in any manner that is possible. On March
13, 2018 a payment of $20,266 was paid toward the architectural drawings prepared by Callikson. On April 13, 2019 a MOU was updated.
On June 11, 2019 a new agreement was entered into regarding this property. No additional funds have been provided to this project
since the signing of the MOU on June 11, 2019. As of July 31, 2019, the total investment made
by the Company toward this project is $20,266. The Company still has a very strong desire to continue to pursue to be a part of
this large opportunity. As of July 31, 2019, it is not clear as to what level the Company will be participating as it is not clearly
defined by Pemer Bacalar what is required. Pemer Bacalar has several requirements on their side of the June 11, 2019 agreement
to accomplish including but not limited to finalizing the acquisition of additional acreage and obtaining permits as well as formalize
a plan to conduct feasibility studies etc. No demands have been made for funds by Pemer
Bacalar since the date of signing the June 11, 2019 agreement. At this time the Company is waiting to hear from Pemer Bacalar of
what the next step will be and then it will determine our obligations thereto. </t>
  </si>
  <si>
    <t>Winnemucca Mountain Property</t>
  </si>
  <si>
    <t xml:space="preserve">As previously announced, on September 14, 2012,
we entered into an option agreement (as last amended on February 11, 2016) with AHL Holdings Ltd., and Golden Sands Exploration
Inc., wherein we acquired an option to purchase an 80% interest in and to certain mining claims, which claims form the Winnemucca
Mountain Property in Humboldt County, Nevada (“Property”). This Winnemucca Mountain property currently is comprised
of 138 unpatented mining claims covering approximately 2,700 acres. On July 23, 2018, the Company entered into a
New Option Agreement with AHL Holding Ltd &amp; Golden Sands Exploration Inc. (“Optiono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The Company’s firm commitments per the
March 25, 2019 option agreement totaling $381,770 of which cash payments total $181,770 and a firm work commitment of $200,000.
These cash payments include payments for rentals payable to BLM and also for the staking of new claims adjoining the existing claims.
The work commitment is to be conducted prior to December 31, 2020. The Company has accounted for the $381,770 in its accrued liabilities
(Note 6). </t>
  </si>
  <si>
    <t>Accrued Liabilites</t>
  </si>
  <si>
    <t>Payables and Accruals [Abstract]</t>
  </si>
  <si>
    <t>Accrued Liabilities</t>
  </si>
  <si>
    <t xml:space="preserve">The Company has partnered with others whereby
they provide all or a portion of the working capital for either well work to be completed on existing properties or towards the
acquisition of new properties. As of July 31, 2019 and 2018, the Company has unused funds it has received of $65,879 and $170,518,
respectively. Accrued liabilities as of July 31:
2019 2018
General accrual $ 1,887 $ 1,715
Interest $ 47,802 $ 38,002
Distributions and royalty $ 15,416 $ 22,345
Advances for well work $ 65,879 $ 170,518
Winnemucca Property $ 381,770 $ —
Investment funds to be used for the development of future properties $ 125,000 $ 95,000
$ 637,754 $ 327,580 </t>
  </si>
  <si>
    <t>Convertible Debt</t>
  </si>
  <si>
    <t>Debt Disclosure [Abstract]</t>
  </si>
  <si>
    <t xml:space="preserve">On August 22, 2013 the Company entered into
a $50,000 Convertible Loan Agreement with an un-related party. The Loan and interest are convertible into Units at $0.08 per Unit
with each Unit consisting of one common share of the Company and ½ warrant with each full warrant exercisable for one year
to purchase one common share at $0.30 per share. On July 10, 2014, a further $35,000 was received from the same unrelated party
under the same terms. On July 31, 2018, this Note was amended whereby the principal and interest are now convertible into Units
at $0.04 per Unit with each Unit consisting of one common share of the Company and ½ warrant with each full warrant exercisable
for one year to purchase one common share at $0.08 per share. The Loan shall bear interest at the rate of Eight Percent (8%) per
annum and matures on March 26, 2020. As of July 31, 2019, there is $85,000 and $43,182 of principal and accrued interest, respectively,
due on this loan. As of July 31, 2018, there was $85,000 and $36,382 of principal and accrued interest, respectively, due on this
loan. This note is currently in default. On October 20, 2017, the Company executed a
convertible promissory note for $25,000 with a third party. The note accrues interest at 6%, matures in two years and is convertible
into shares of common stock at maturity, at a minimum of $0.10 per share, at the option of the holder. As of July 31, 2019 and
2018, there is $2,367 and $1,245, respectively, of accrued interest due on this loan. This note is currently in default. </t>
  </si>
  <si>
    <t>Loans Payable</t>
  </si>
  <si>
    <t>Loans Payable [Abstract]</t>
  </si>
  <si>
    <t xml:space="preserve">On April 16, 2017, the Company executed a promissory
note for $15,000 with a third party. The note matures in two years and interest is set at $3,000 for the full two years. As of
July 31, 2019, there is $15,000 and $1,875 of principal and accrued interest, respectively, due on this loan. This loan is currently
in default. As of July 31, 2019, the Company owed $5,000
to a third party. The loan is unsecured, non-interest bearing and due on demand. During the year ended July 31, 2019, the Company
extinguished $99,740 of aged debt for which collection would be statute barred and as such are eligible to be written off. The
$99,740 was recognized as a gain on the settlement of debt. </t>
  </si>
  <si>
    <t>Equity [Abstract]</t>
  </si>
  <si>
    <t xml:space="preserve">During
the year ended July 31, 2018, the Company sold 16,559,000 shares of common stock for total cash proceeds of $219,475; $20,000 of
which had not yet been received as of July 31, 2018. The $20,000 was received in the quarter ended October 31, 2018. In addition,
1,000,000 shares of those sold were not issued as of July 31, 2018 and were therefore been credited to common stock to be issued.
The 1,000,000 shares were issued in February 2019. During the year ended July 31, 2018, the Company
sold 2,730,000 Units of its common stock for total cash proceeds of $136,500. Each Unit consists of one common share and one-half
share purchase warrant exercisable for 1 years. Each whole share purchase warrant has an exercise price of $0.15 per common share. During the year ended July 31, 2018, the Company
issued 200,000 shares of common stock for conversion of a $4,000 loan payable. The shares were valued at $0.05, the closing stock
price on the date of conversion for a loss on conversion of $6,000. During the year ended July 31, 2018, the Company
issued 3,000,000 shares of common stock for services. The shares were valued at $0.061, the closing stock price on the date of
grant for total non-cash expense of $183.000. During the year ended July 31, 2019, the Company
issued 150,000 shares of common stock to two individuals as consideration for their support with the Richey #2A project. The shares
were valued at $0.065 per share, the closing price on the date of grant, for total non-cash expense of $9,750. As of July 31, 2019,
75,000 shares have not yet been issued by the transfer agent; therefore. $3,825 has been credited to common stock to be issued.
The shares were issued on August 16, 2019. During the year ended July 31, 2019, the Company
sold 1,000,000 Units of its common stock for total cash proceeds of $50,000. Each Unit consists of one common share and one-half
share purchase warrant exercisable for 2 years. Each whole share purchase warrant has an exercise price of $0.15 per common share.
The Company determined the fair value of the warrants to be $25,205 using the Black Scholes
pricing model. The 1,000,000 shares were issued in February 2019. During the year ended July 31, 2019, the Company
sold 6,400,001 shares of common stock for total cash proceeds of $220,000. On July 31, 2019, the Company entered into an
agreement with J.V. Rhyne whereby advance for work to be conducted on several wells in the net amount of $61,850 were transferred
to J.V. Rhyne for consideration of 1,000,000 shares of common stock. The shares were valued at $0.041, the closing stock price
on the date of the agreement, for total value of $41,100. The transaction resulted in a gain on the write off of debt of $20,750.
As of July 31, 2019, the shares have not yet been issued by the transfer agent and have been credited to common stock to be issued. </t>
  </si>
  <si>
    <t>Warrants</t>
  </si>
  <si>
    <t xml:space="preserve">Warrants
have been issued in conjunction with common stock issuances. During the year ended July 31, 2018, the Company sold 3,730,000 Units,
which included 3,730,000 shares of common stock and 1,865,000 warrants, for total cash proceeds of $136,500. During the year ended
July 31, 2019, the Company sold 1,000,000 Units for total cash proceeds of $50,000. Each Unit consists of one common share and
one-half share purchase warrant exercisable for 2 years. Each whole share purchase warrant has an exercise price of $0.15 per common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500,000 3,730,000
Exercise Price $ 0.15 $ 0.15
Term 2 years 1-2 years
Volatility 323 % 275.95% - 361.50%
Risk Free Interest Rate 2.61 % 1.67% - 2.67%
Fair Value $ 25,205 $ 70,858 Using the fair value calculation, the relative
fair value for the years ended July 31, 2019 and 2018, between the common stock and the warrants was calculated to determine the
warrants recorded equity amount of $25,205 and $70,858, respectively, which has been accounted for in additional paid in capital. Activity for the year ended July 31, 2019 and
2018 is as follows:
Number of Warrants Weighted Average Exercise Price Weighted Average Remaining Contract Term
Outstanding at July 31, 2017 150,000 $ 0.10 1.50
Granted 1,865,000 0.15 1.47
Expired — — —
Exercised — — —
Exercisable at July 31, 2018 2,015,000 $ 0.15 1.47
Granted 500,000 0.15 1.28
Expired (150,000 ) 0.15 —
Exercised — — —
Exercisable at July 31, 2019 2,365,000 $ 0.15 .65 </t>
  </si>
  <si>
    <t>Related Party Transactions</t>
  </si>
  <si>
    <t>Related Party Transactions [Abstract]</t>
  </si>
  <si>
    <t xml:space="preserve">For the years ended July 31, 2019 and 2018,
total payments of $8,500 and $56,500, respectively, were made to Ivan Webb, CEO for consulting services. As of July 31, 2019, there
is $22,500 credited to accounts payable. For the years ended July 31, 2019 and 2018,
total payments of $52,500 and $26,500, respectively, were made to Noel Schaefer, a Director of the Company, for consulting services.
As of July 31, 2019, there is $27,500 credited to accounts payable. For the years ended July 31, 2019 and 2018,
total payments of $0 and $4,000, respectively were made to Howard Siegel, a Director of the Company, for consulting services On July 31, 2018, the wife of the CEO, loaned
the Company $25,000 for general operating expenses. This loan was repaid on August 2, 2018 with an additional $5,000 for interest
and a loan fee. On August 3, 2018, Mrs. Webb loaned the Company $30,000 which was repaid on August 21, 2018. On September 25, 2018,
the Company executed a loan agreement with Mrs. Webb for $6,800. The loan is to be repaid by December 15, 2018, with an additional
$680 to cover interest and fees. On October 10, 2018, the Company executed a loan agreement with Mrs. Webb for $15,000. The loan
was to be repaid by December 15, 2018, with an additional $1,500 to cover interest and fees. As of July 31, 2019, the Company owes
Mrs. Webb $20,930 and $2,180 of principal and interest, respectively. Amounts due on these loans are currently in default. During the fiscal year ended July 31, 2018 the
Company acquired from Ivan Webb, CEO of the Company, the oil and gas rights to two oil and gas leases located in Callahan County,
Texas known as the Carter and Foster leases for total consideration of $1.00. On July 31, 2019, Ivan Webb, CEO, agreed to
assume a $15,000 liability due to Renaissance Oil &amp; Gas Inc. that had been paid for the reworking of the S O Curry #1 well.
The assumption of the liability was credited to additional paid in capital. Victor Miranda, the former
Chief Financial Officer and Director of the Company is also President and owner of Labrador Capital SAPI DE CV (“Labrador”),
a major shareholder of the Company owning 8.8% of its issued and outstanding shares. The Company has entered into a Memorandum
of Understanding with Labrador to jointly pursue developing real estate projects in Mexico. As of the date of this report
no projects have been identified to jointly pursue. In the event of a decision to go forward with Labrador, Victor Miranda
will abstain from voting to avoid any conflict of interest. </t>
  </si>
  <si>
    <t>Income Tax</t>
  </si>
  <si>
    <t>Income Tax Disclosure [Abstract]</t>
  </si>
  <si>
    <t xml:space="preserve">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for 2017 due to the new tax law recently enacted. The provision for Federal income tax consists of the following July
31:
2019 2018
Federal income tax benefit attributable to:
Current Operations $ 261,400 $ 162,000
Less: valuation allowance (261,400 ) (162,000 )
Net provision for Federal income taxes $ — $ — The cumulative tax effect at the expected rate of 21% of significant
items comprising our net deferred tax amount is as follows:
2019 2018
Deferred tax asset attributable to:
Net operating loss carryover $ 955,000 $ 502,000
Less: valuation allowance (955,000 ) (502,000 )
Net deferred tax asset $ — $ — At July 31, 2019, the Company had net operating
loss carry forwards of approximately $966,000 that maybe offset against future taxable income. No tax benefit has been
reported in the July 31, 2019 or 2018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ly 31,
2019, the Company had no accrued interest or penalties related to uncertain tax positions. </t>
  </si>
  <si>
    <t>Commitments and Contingencies</t>
  </si>
  <si>
    <t>Commitments and Contingencies Disclosure [Abstract]</t>
  </si>
  <si>
    <t xml:space="preserve">The Company has been named as a third-party
in pending litigation for which the Company denies any wrongdoing. The Company entered into a joint venture agreement with an accredited
unrelated party where funds were invested in two of the Company’s projects. The unrelated party is a knowledgeable oil and
gas investor and has experience with investing in oil and gas projects. The Company is named as a third party to the legal action
solely due to its association with the unrelated party and the funds he used for making the investment with the Company. On April
27, 2020, a Motion to Dismiss was filed in the District Court of Dallas, Texas dismissing all claims. </t>
  </si>
  <si>
    <t>Subsequent Events</t>
  </si>
  <si>
    <t>Subsequent Events [Abstract]</t>
  </si>
  <si>
    <t xml:space="preserve">Management has evaluated subsequent events pursuant
to the requirements of ASC Topic 855, from the balance sheet date through the date the financial statements were available to be
issued, and has determined that no material subsequent events exist other than the following. Subsequent to July 31, 2019, the Company sold
666,600 shares of common stock for total proceeds of $20,000. Subsequent to July 31, 2019, the Company issued
75,000 common shares that were previously classified as stock to be issued.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plan to operates. While it is unknown
how long these conditions will last and what the complete financial effect will be to the company, to date, the Company has experienced
a decline in revenue due to the decreasing price of oil. </t>
  </si>
  <si>
    <t>Significant Accounting Policies (Policies)</t>
  </si>
  <si>
    <t>Basis of Presentation</t>
  </si>
  <si>
    <t xml:space="preserve">The accounting and reporting policies of the Company conform to U.S.
generally accepted accounting principles (US GAAP).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si>
  <si>
    <t>Cash and Cash Equivalents</t>
  </si>
  <si>
    <t xml:space="preserve">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19 and 2018. </t>
  </si>
  <si>
    <t>Principles of Consolidation</t>
  </si>
  <si>
    <t xml:space="preserve">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t>
  </si>
  <si>
    <t>Reclassifications</t>
  </si>
  <si>
    <t>Certain reclassifications have been made to the prior year financial
information to conform to the presentation used in the financial statements for the year ended July 31, 2019. Specifically, the
Company has changed its presentation of revenue from revenue and distributions to only presenting net re</t>
  </si>
  <si>
    <t>Revenue Recognition</t>
  </si>
  <si>
    <t xml:space="preserve">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eives a majority of its revenue from oil and gas sales from the J. E Richey lease located in Coleman County, Texas. Revenue
is recognized upon delivery. For the year ended July 31, 2019, we recognized
62.4% of revenue, from crude oil sales on our Richey Lease. For the year ended July 31, 2018, we had negative net revenue due to
having to payout excess distribution, however, crude oil sales were 93.2% of revenue recognized during the year. </t>
  </si>
  <si>
    <t>Accounts Receivable</t>
  </si>
  <si>
    <t xml:space="preserve">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t>
  </si>
  <si>
    <t>Long Lived Assets</t>
  </si>
  <si>
    <t xml:space="preserve">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si>
  <si>
    <t>Mineral Property Acquisition and Exploration Costs</t>
  </si>
  <si>
    <t xml:space="preserve">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t>
  </si>
  <si>
    <t xml:space="preserve">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The Company had total impairment charges on its oil and gas properties of $100,772
for the year ended July 31, 2019. </t>
  </si>
  <si>
    <t>Asset Retirement Obligation</t>
  </si>
  <si>
    <t xml:space="preserve">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In 2019, the Company on had one working well. Because there is only one active well on the Ritchie
Lease, the Company estimates the asset retirement obligation to be trivial and has not recorded an ARO liability. </t>
  </si>
  <si>
    <t>Basic and Diluted Earnings Per Share</t>
  </si>
  <si>
    <t xml:space="preserve">Net income (loss) per common share is computed
pursuant to ASC 260-10-45, Earnings per Share—Overall—Other Presentation Matters As of July 31, 2019 and 2018, the Company had
4,768,408 and 6,566,815 potentially dilutive shares; however, the diluted loss per share is the same as the basic loss per share
for the years ended July 31, 2019 and 2018, as the inclusion of any potential shares would have had an antidilutive effect due
to our loss from operations. </t>
  </si>
  <si>
    <t>Recently Issued Accounting Pronouncements</t>
  </si>
  <si>
    <t xml:space="preserve">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elected to apply the modified retrospective method. Accordingly, the new revenue standard will be applied prospectively in the
Company’s financial statements from January 1, 2019 forward and reported financial information for historical comparable
periods will not be revised and will continue to be reported under the accounting standards in effect during those historical periods. </t>
  </si>
  <si>
    <t>Accrued Liabilites (Tables)</t>
  </si>
  <si>
    <t>Schedule of accrued liabilities</t>
  </si>
  <si>
    <t xml:space="preserve">2019 2018
General accrual $ 1,887 $ 1,715
Interest $ 47,802 $ 38,002
Distributions and royalty $ 15,416 $ 22,345
Advances for well work $ 65,879 $ 170,518
Winnemucca Property $ 381,770 $ —
Investment funds to be used for the development of future properties $ 125,000 $ 95,000
$ 637,754 $ 327,580 </t>
  </si>
  <si>
    <t>Warrants (Tables)</t>
  </si>
  <si>
    <t>Schedule of estimate fair value of warrants</t>
  </si>
  <si>
    <t xml:space="preserve">Warrants 500,000 3,730,000
Exercise Price $ 0.15 $ 0.15
Term 2 years 1-2 years
Volatility 323 % 275.95% - 361.50%
Risk Free Interest Rate 2.61 % 1.67% - 2.67%
Fair Value $ 25,205 $ 70,858 </t>
  </si>
  <si>
    <t>Summary of warrants activity</t>
  </si>
  <si>
    <t xml:space="preserve">Number of Warrants Weighted Average Exercise Price Weighted Average Remaining Contract Term
Outstanding at July 31, 2017 150,000 $ 0.10 1.50
Granted 1,865,000 0.15 1.47
Expired — — —
Exercised — — —
Exercisable at July 31, 2018 2,015,000 $ 0.15 1.47
Granted 500,000 0.15 1.28
Expired (150,000 ) 0.15 —
Exercised — — —
Exercisable at July 31, 2019 2,365,000 $ 0.15 .65 </t>
  </si>
  <si>
    <t>Income Tax (Tables)</t>
  </si>
  <si>
    <t>Schedule of provision for federal income tax</t>
  </si>
  <si>
    <t xml:space="preserve">2019 2018
Federal income tax benefit attributable to:
Current Operations $ 261,400 $ 162,000
Less: valuation allowance (261,400 ) (162,000 )
Net provision for Federal income taxes $ — $ — </t>
  </si>
  <si>
    <t>Schedule of cumulative tax effect on deferred tax assets</t>
  </si>
  <si>
    <t xml:space="preserve">2019 2018
Deferred tax asset attributable to:
Net operating loss carryover $ 955,000 $ 502,000
Less: valuation allowance (955,000 ) (502,000 )
Net deferred tax asset $ — $ — </t>
  </si>
  <si>
    <t>Significant Accounting Policies (Details Narrative) - USD ($)</t>
  </si>
  <si>
    <t>Impairment charges on oil and gas properties</t>
  </si>
  <si>
    <t>Potentially dilutive shares</t>
  </si>
  <si>
    <t>Going Concern (Details Narrative) - USD ($)</t>
  </si>
  <si>
    <t>Accrued Liabilites (Details) - USD ($)</t>
  </si>
  <si>
    <t>General Accrual</t>
  </si>
  <si>
    <t>Distributions and Royalty</t>
  </si>
  <si>
    <t>Advances for Well Work</t>
  </si>
  <si>
    <t>Winnemucca Property</t>
  </si>
  <si>
    <t>Investment Funds to be Used for the Development of Future Properties</t>
  </si>
  <si>
    <t>Accrued Liabilites (Details Narrative) - USD ($)</t>
  </si>
  <si>
    <t>Unused funds received</t>
  </si>
  <si>
    <t>Convertible Debt (Details Narrative) - USD ($)</t>
  </si>
  <si>
    <t>Loan 1</t>
  </si>
  <si>
    <t>Interest rate</t>
  </si>
  <si>
    <t>8.00%</t>
  </si>
  <si>
    <t>Maturity date</t>
  </si>
  <si>
    <t>Mar. 26,
		2020</t>
  </si>
  <si>
    <t>Principal amount</t>
  </si>
  <si>
    <t>Loan 2</t>
  </si>
  <si>
    <t>6.00%</t>
  </si>
  <si>
    <t>Loans Payable (Details Narrative) - USD ($)</t>
  </si>
  <si>
    <t>Promissory Note 1</t>
  </si>
  <si>
    <t>Common Stock (Details Narrative) - USD ($)</t>
  </si>
  <si>
    <t>Warrants (Details) - USD ($)</t>
  </si>
  <si>
    <t>Jul. 31, 2017</t>
  </si>
  <si>
    <t>Exercise price</t>
  </si>
  <si>
    <t>$ .15</t>
  </si>
  <si>
    <t>$ .10</t>
  </si>
  <si>
    <t>Term</t>
  </si>
  <si>
    <t>2 years</t>
  </si>
  <si>
    <t>Volatility</t>
  </si>
  <si>
    <t>323.00%</t>
  </si>
  <si>
    <t>Risk free interest rate</t>
  </si>
  <si>
    <t>2.61%</t>
  </si>
  <si>
    <t>Fair value</t>
  </si>
  <si>
    <t>Minimum</t>
  </si>
  <si>
    <t>1 year</t>
  </si>
  <si>
    <t>275.95%</t>
  </si>
  <si>
    <t>1.67%</t>
  </si>
  <si>
    <t>Maximum</t>
  </si>
  <si>
    <t>361.50%</t>
  </si>
  <si>
    <t>2.67%</t>
  </si>
  <si>
    <t>Warrants (Details 1) - $ / shares</t>
  </si>
  <si>
    <t>Number of warrants, outstanding</t>
  </si>
  <si>
    <t>Number of warrants, granted</t>
  </si>
  <si>
    <t>Number of warrants, expired</t>
  </si>
  <si>
    <t>Number of warrants, exercised</t>
  </si>
  <si>
    <t>Number of warrants, exercisable</t>
  </si>
  <si>
    <t>Weighted average exercise price, outstanding</t>
  </si>
  <si>
    <t>Weighted average exercise price, granted</t>
  </si>
  <si>
    <t>.15</t>
  </si>
  <si>
    <t>Weighted average exercise price, expired</t>
  </si>
  <si>
    <t>.00</t>
  </si>
  <si>
    <t>Weighted average exercise price, exercised</t>
  </si>
  <si>
    <t>Weighted average exercise price, exercisable</t>
  </si>
  <si>
    <t>Weighted average remaining contract term, outstanding</t>
  </si>
  <si>
    <t>1 year 5 months 19 days</t>
  </si>
  <si>
    <t>1 year 6 months</t>
  </si>
  <si>
    <t>Weighted average remaining contract term, granted</t>
  </si>
  <si>
    <t>1 year 3 months 11 days</t>
  </si>
  <si>
    <t>Weighted average remaining contract term, exercisable</t>
  </si>
  <si>
    <t>7 months 24 days</t>
  </si>
  <si>
    <t>Warrants (Details Narrative) - USD ($)</t>
  </si>
  <si>
    <t>Sale of common stock</t>
  </si>
  <si>
    <t>Total cash proceeds</t>
  </si>
  <si>
    <t>Fair value of warrants</t>
  </si>
  <si>
    <t>Related Party Transactions (Details Narrative) - USD ($)</t>
  </si>
  <si>
    <t>CEO</t>
  </si>
  <si>
    <t>Payments made to related party</t>
  </si>
  <si>
    <t>Director 1</t>
  </si>
  <si>
    <t>Director 2</t>
  </si>
  <si>
    <t>Income Tax (Details) - USD ($)</t>
  </si>
  <si>
    <t>Current operations</t>
  </si>
  <si>
    <t>Less: valuation allowance</t>
  </si>
  <si>
    <t>Net provision for federal income taxes</t>
  </si>
  <si>
    <t>Income Tax (Details 1) - USD ($)</t>
  </si>
  <si>
    <t>Net operating loss carryover</t>
  </si>
  <si>
    <t>Net deferred tax asset</t>
  </si>
  <si>
    <t>Income Tax (Details Narrative)</t>
  </si>
  <si>
    <t>Jul. 31, 2019USD ($)</t>
  </si>
  <si>
    <t>Net operating loss carry 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29</v>
      </c>
    </row>
    <row r="17" spans="1:4">
      <c r="A17" s="4" t="s">
        <v>30</v>
      </c>
      <c r="B17" s="4" t="s">
        <v>29</v>
      </c>
    </row>
    <row r="18" spans="1:4">
      <c r="A18" s="4" t="s">
        <v>31</v>
      </c>
      <c r="B18" s="4" t="s">
        <v>29</v>
      </c>
    </row>
    <row r="19" spans="1:4">
      <c r="A19" s="4" t="s">
        <v>32</v>
      </c>
      <c r="B19" s="4" t="s">
        <v>33</v>
      </c>
    </row>
    <row r="20" spans="1:4">
      <c r="A20" s="4" t="s">
        <v>34</v>
      </c>
      <c r="B20" s="4" t="s">
        <v>35</v>
      </c>
    </row>
    <row r="21" spans="1:4">
      <c r="A21" s="4" t="s">
        <v>36</v>
      </c>
      <c r="B21" s="4" t="s">
        <v>37</v>
      </c>
    </row>
    <row r="22" spans="1:4">
      <c r="A22" s="4" t="s">
        <v>38</v>
      </c>
      <c r="D22" s="5" t="n">
        <v>1038941</v>
      </c>
    </row>
    <row r="23" spans="1:4">
      <c r="A23" s="4" t="s">
        <v>39</v>
      </c>
      <c r="C23" s="6" t="n">
        <v>59078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81</v>
      </c>
    </row>
    <row r="4" spans="1:2">
      <c r="A4" s="4" t="s">
        <v>107</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1847</v>
      </c>
      <c r="C3" s="5" t="n">
        <v>52672</v>
      </c>
    </row>
    <row r="4" spans="1:3">
      <c r="A4" s="4" t="s">
        <v>44</v>
      </c>
      <c r="B4" s="6" t="n">
        <v>5000</v>
      </c>
      <c r="C4" s="6" t="n">
        <v>3500</v>
      </c>
    </row>
    <row r="5" spans="1:3">
      <c r="A5" s="4" t="s">
        <v>45</v>
      </c>
      <c r="B5" s="6" t="n">
        <v>0</v>
      </c>
      <c r="C5" s="6" t="n">
        <v>3229</v>
      </c>
    </row>
    <row r="6" spans="1:3">
      <c r="A6" s="4" t="s">
        <v>46</v>
      </c>
      <c r="B6" s="6" t="n">
        <v>10000</v>
      </c>
      <c r="C6" s="6" t="n">
        <v>0</v>
      </c>
    </row>
    <row r="7" spans="1:3">
      <c r="A7" s="4" t="s">
        <v>47</v>
      </c>
      <c r="B7" s="6" t="n">
        <v>0</v>
      </c>
      <c r="C7" s="6" t="n">
        <v>20000</v>
      </c>
    </row>
    <row r="8" spans="1:3">
      <c r="A8" s="4" t="s">
        <v>48</v>
      </c>
      <c r="B8" s="6" t="n">
        <v>36847</v>
      </c>
      <c r="C8" s="6" t="n">
        <v>79401</v>
      </c>
    </row>
    <row r="9" spans="1:3">
      <c r="A9" s="3" t="s">
        <v>49</v>
      </c>
    </row>
    <row r="10" spans="1:3">
      <c r="A10" s="4" t="s">
        <v>50</v>
      </c>
      <c r="B10" s="6" t="n">
        <v>0</v>
      </c>
      <c r="C10" s="6" t="n">
        <v>30065</v>
      </c>
    </row>
    <row r="11" spans="1:3">
      <c r="A11" s="4" t="s">
        <v>51</v>
      </c>
      <c r="B11" s="6" t="n">
        <v>28800</v>
      </c>
      <c r="C11" s="6" t="n">
        <v>141250</v>
      </c>
    </row>
    <row r="12" spans="1:3">
      <c r="A12" s="4" t="s">
        <v>52</v>
      </c>
      <c r="B12" s="6" t="n">
        <v>28800</v>
      </c>
      <c r="C12" s="6" t="n">
        <v>171315</v>
      </c>
    </row>
    <row r="13" spans="1:3">
      <c r="A13" s="4" t="s">
        <v>53</v>
      </c>
      <c r="B13" s="6" t="n">
        <v>65647</v>
      </c>
      <c r="C13" s="6" t="n">
        <v>250716</v>
      </c>
    </row>
    <row r="14" spans="1:3">
      <c r="A14" s="3" t="s">
        <v>54</v>
      </c>
    </row>
    <row r="15" spans="1:3">
      <c r="A15" s="4" t="s">
        <v>55</v>
      </c>
      <c r="B15" s="6" t="n">
        <v>63959</v>
      </c>
      <c r="C15" s="6" t="n">
        <v>85146</v>
      </c>
    </row>
    <row r="16" spans="1:3">
      <c r="A16" s="4" t="s">
        <v>56</v>
      </c>
      <c r="B16" s="6" t="n">
        <v>50000</v>
      </c>
      <c r="C16" s="6" t="n">
        <v>43374</v>
      </c>
    </row>
    <row r="17" spans="1:3">
      <c r="A17" s="4" t="s">
        <v>57</v>
      </c>
      <c r="B17" s="6" t="n">
        <v>637754</v>
      </c>
      <c r="C17" s="6" t="n">
        <v>327580</v>
      </c>
    </row>
    <row r="18" spans="1:3">
      <c r="A18" s="4" t="s">
        <v>58</v>
      </c>
      <c r="B18" s="6" t="n">
        <v>0</v>
      </c>
      <c r="C18" s="6" t="n">
        <v>116000</v>
      </c>
    </row>
    <row r="19" spans="1:3">
      <c r="A19" s="4" t="s">
        <v>59</v>
      </c>
      <c r="B19" s="6" t="n">
        <v>110000</v>
      </c>
      <c r="C19" s="6" t="n">
        <v>25000</v>
      </c>
    </row>
    <row r="20" spans="1:3">
      <c r="A20" s="4" t="s">
        <v>60</v>
      </c>
      <c r="B20" s="6" t="n">
        <v>20000</v>
      </c>
      <c r="C20" s="6" t="n">
        <v>125990</v>
      </c>
    </row>
    <row r="21" spans="1:3">
      <c r="A21" s="4" t="s">
        <v>61</v>
      </c>
      <c r="B21" s="6" t="n">
        <v>23210</v>
      </c>
      <c r="C21" s="6" t="n">
        <v>0</v>
      </c>
    </row>
    <row r="22" spans="1:3">
      <c r="A22" s="4" t="s">
        <v>62</v>
      </c>
      <c r="B22" s="6" t="n">
        <v>904923</v>
      </c>
      <c r="C22" s="6" t="n">
        <v>723090</v>
      </c>
    </row>
    <row r="23" spans="1:3">
      <c r="A23" s="4" t="s">
        <v>63</v>
      </c>
      <c r="B23" s="6" t="n">
        <v>0</v>
      </c>
      <c r="C23" s="6" t="n">
        <v>85000</v>
      </c>
    </row>
    <row r="24" spans="1:3">
      <c r="A24" s="4" t="s">
        <v>64</v>
      </c>
      <c r="B24" s="6" t="n">
        <v>904923</v>
      </c>
      <c r="C24" s="6" t="n">
        <v>808090</v>
      </c>
    </row>
    <row r="25" spans="1:3">
      <c r="A25" s="4" t="s">
        <v>65</v>
      </c>
      <c r="B25" s="4" t="s">
        <v>66</v>
      </c>
      <c r="C25" s="4" t="s">
        <v>66</v>
      </c>
    </row>
    <row r="26" spans="1:3">
      <c r="A26" s="3" t="s">
        <v>67</v>
      </c>
    </row>
    <row r="27" spans="1:3">
      <c r="A27" s="4" t="s">
        <v>68</v>
      </c>
      <c r="B27" s="6" t="n">
        <v>55837</v>
      </c>
      <c r="C27" s="6" t="n">
        <v>48287</v>
      </c>
    </row>
    <row r="28" spans="1:3">
      <c r="A28" s="4" t="s">
        <v>69</v>
      </c>
      <c r="B28" s="6" t="n">
        <v>44925</v>
      </c>
      <c r="C28" s="6" t="n">
        <v>50000</v>
      </c>
    </row>
    <row r="29" spans="1:3">
      <c r="A29" s="4" t="s">
        <v>70</v>
      </c>
      <c r="B29" s="6" t="n">
        <v>2024035</v>
      </c>
      <c r="C29" s="6" t="n">
        <v>1736835</v>
      </c>
    </row>
    <row r="30" spans="1:3">
      <c r="A30" s="4" t="s">
        <v>71</v>
      </c>
      <c r="B30" s="6" t="n">
        <v>-2964073</v>
      </c>
      <c r="C30" s="6" t="n">
        <v>-2392496</v>
      </c>
    </row>
    <row r="31" spans="1:3">
      <c r="A31" s="4" t="s">
        <v>72</v>
      </c>
      <c r="B31" s="6" t="n">
        <v>-839276</v>
      </c>
      <c r="C31" s="6" t="n">
        <v>-557374</v>
      </c>
    </row>
    <row r="32" spans="1:3">
      <c r="A32" s="4" t="s">
        <v>73</v>
      </c>
      <c r="B32" s="5" t="n">
        <v>65647</v>
      </c>
      <c r="C32" s="5" t="n">
        <v>2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64</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36</v>
      </c>
      <c r="B1" s="2" t="s">
        <v>1</v>
      </c>
    </row>
    <row r="2" spans="1:3">
      <c r="B2" s="2" t="s">
        <v>2</v>
      </c>
      <c r="C2" s="2" t="s">
        <v>41</v>
      </c>
    </row>
    <row r="3" spans="1:3">
      <c r="A3" s="3" t="s">
        <v>159</v>
      </c>
    </row>
    <row r="4" spans="1:3">
      <c r="A4" s="4" t="s">
        <v>237</v>
      </c>
      <c r="B4" s="5" t="n">
        <v>100772</v>
      </c>
    </row>
    <row r="5" spans="1:3">
      <c r="A5" s="4" t="s">
        <v>238</v>
      </c>
      <c r="B5" s="6" t="n">
        <v>4768408</v>
      </c>
      <c r="C5" s="6" t="n">
        <v>65668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9</v>
      </c>
      <c r="B1" s="2" t="s">
        <v>2</v>
      </c>
      <c r="C1" s="2" t="s">
        <v>41</v>
      </c>
    </row>
    <row r="2" spans="1:3">
      <c r="A2" s="3" t="s">
        <v>162</v>
      </c>
    </row>
    <row r="3" spans="1:3">
      <c r="A3" s="4" t="s">
        <v>71</v>
      </c>
      <c r="B3" s="5" t="n">
        <v>-2964073</v>
      </c>
      <c r="C3" s="5" t="n">
        <v>-23924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0</v>
      </c>
      <c r="B1" s="2" t="s">
        <v>2</v>
      </c>
      <c r="C1" s="2" t="s">
        <v>41</v>
      </c>
    </row>
    <row r="2" spans="1:3">
      <c r="A2" s="4" t="s">
        <v>57</v>
      </c>
      <c r="B2" s="5" t="n">
        <v>637754</v>
      </c>
      <c r="C2" s="5" t="n">
        <v>327580</v>
      </c>
    </row>
    <row r="3" spans="1:3">
      <c r="A3" s="4" t="s">
        <v>241</v>
      </c>
    </row>
    <row r="4" spans="1:3">
      <c r="A4" s="4" t="s">
        <v>57</v>
      </c>
      <c r="B4" s="6" t="n">
        <v>1887</v>
      </c>
      <c r="C4" s="6" t="n">
        <v>1715</v>
      </c>
    </row>
    <row r="5" spans="1:3">
      <c r="A5" s="4" t="s">
        <v>152</v>
      </c>
    </row>
    <row r="6" spans="1:3">
      <c r="A6" s="4" t="s">
        <v>57</v>
      </c>
      <c r="B6" s="6" t="n">
        <v>47802</v>
      </c>
      <c r="C6" s="6" t="n">
        <v>38002</v>
      </c>
    </row>
    <row r="7" spans="1:3">
      <c r="A7" s="4" t="s">
        <v>242</v>
      </c>
    </row>
    <row r="8" spans="1:3">
      <c r="A8" s="4" t="s">
        <v>57</v>
      </c>
      <c r="B8" s="6" t="n">
        <v>15416</v>
      </c>
      <c r="C8" s="6" t="n">
        <v>22345</v>
      </c>
    </row>
    <row r="9" spans="1:3">
      <c r="A9" s="4" t="s">
        <v>243</v>
      </c>
    </row>
    <row r="10" spans="1:3">
      <c r="A10" s="4" t="s">
        <v>57</v>
      </c>
      <c r="B10" s="6" t="n">
        <v>65879</v>
      </c>
      <c r="C10" s="6" t="n">
        <v>170518</v>
      </c>
    </row>
    <row r="11" spans="1:3">
      <c r="A11" s="4" t="s">
        <v>244</v>
      </c>
    </row>
    <row r="12" spans="1:3">
      <c r="A12" s="4" t="s">
        <v>57</v>
      </c>
      <c r="B12" s="6" t="n">
        <v>381770</v>
      </c>
      <c r="C12" s="6" t="n">
        <v>0</v>
      </c>
    </row>
    <row r="13" spans="1:3">
      <c r="A13" s="4" t="s">
        <v>245</v>
      </c>
    </row>
    <row r="14" spans="1:3">
      <c r="A14" s="4" t="s">
        <v>57</v>
      </c>
      <c r="B14" s="5" t="n">
        <v>125000</v>
      </c>
      <c r="C14" s="5" t="n">
        <v>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6</v>
      </c>
      <c r="B1" s="2" t="s">
        <v>2</v>
      </c>
      <c r="C1" s="2" t="s">
        <v>41</v>
      </c>
    </row>
    <row r="2" spans="1:3">
      <c r="A2" s="3" t="s">
        <v>172</v>
      </c>
    </row>
    <row r="3" spans="1:3">
      <c r="A3" s="4" t="s">
        <v>247</v>
      </c>
      <c r="B3" s="5" t="n">
        <v>65879</v>
      </c>
      <c r="C3" s="5" t="n">
        <v>1705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B3" s="4" t="s">
        <v>77</v>
      </c>
      <c r="C3" s="7" t="n">
        <v>0.001</v>
      </c>
    </row>
    <row r="4" spans="1:3">
      <c r="A4" s="4" t="s">
        <v>78</v>
      </c>
      <c r="B4" s="6" t="n">
        <v>75000000</v>
      </c>
      <c r="C4" s="6" t="n">
        <v>75000000</v>
      </c>
    </row>
    <row r="5" spans="1:3">
      <c r="A5" s="4" t="s">
        <v>79</v>
      </c>
      <c r="B5" s="6" t="n">
        <v>55836819</v>
      </c>
      <c r="C5" s="6" t="n">
        <v>48286818</v>
      </c>
    </row>
    <row r="6" spans="1:3">
      <c r="A6" s="4" t="s">
        <v>80</v>
      </c>
      <c r="B6" s="6" t="n">
        <v>55836819</v>
      </c>
      <c r="C6" s="6" t="n">
        <v>48286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48</v>
      </c>
      <c r="B1" s="2" t="s">
        <v>1</v>
      </c>
    </row>
    <row r="2" spans="1:3">
      <c r="B2" s="2" t="s">
        <v>2</v>
      </c>
      <c r="C2" s="2" t="s">
        <v>41</v>
      </c>
    </row>
    <row r="3" spans="1:3">
      <c r="A3" s="4" t="s">
        <v>249</v>
      </c>
    </row>
    <row r="4" spans="1:3">
      <c r="A4" s="4" t="s">
        <v>250</v>
      </c>
      <c r="B4" s="4" t="s">
        <v>251</v>
      </c>
    </row>
    <row r="5" spans="1:3">
      <c r="A5" s="4" t="s">
        <v>252</v>
      </c>
      <c r="B5" s="4" t="s">
        <v>253</v>
      </c>
    </row>
    <row r="6" spans="1:3">
      <c r="A6" s="4" t="s">
        <v>254</v>
      </c>
      <c r="B6" s="5" t="n">
        <v>85000</v>
      </c>
      <c r="C6" s="5" t="n">
        <v>85000</v>
      </c>
    </row>
    <row r="7" spans="1:3">
      <c r="A7" s="4" t="s">
        <v>134</v>
      </c>
      <c r="B7" s="5" t="n">
        <v>43182</v>
      </c>
      <c r="C7" s="6" t="n">
        <v>36382</v>
      </c>
    </row>
    <row r="8" spans="1:3">
      <c r="A8" s="4" t="s">
        <v>255</v>
      </c>
    </row>
    <row r="9" spans="1:3">
      <c r="A9" s="4" t="s">
        <v>250</v>
      </c>
      <c r="B9" s="4" t="s">
        <v>256</v>
      </c>
    </row>
    <row r="10" spans="1:3">
      <c r="A10" s="4" t="s">
        <v>134</v>
      </c>
      <c r="B10" s="5" t="n">
        <v>2367</v>
      </c>
      <c r="C10" s="5" t="n">
        <v>1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7</v>
      </c>
      <c r="B1" s="2" t="s">
        <v>1</v>
      </c>
    </row>
    <row r="2" spans="1:3">
      <c r="B2" s="2" t="s">
        <v>2</v>
      </c>
      <c r="C2" s="2" t="s">
        <v>41</v>
      </c>
    </row>
    <row r="3" spans="1:3">
      <c r="A3" s="4" t="s">
        <v>99</v>
      </c>
      <c r="B3" s="5" t="n">
        <v>99740</v>
      </c>
      <c r="C3" s="5" t="n">
        <v>4120</v>
      </c>
    </row>
    <row r="4" spans="1:3">
      <c r="A4" s="4" t="s">
        <v>258</v>
      </c>
    </row>
    <row r="5" spans="1:3">
      <c r="A5" s="4" t="s">
        <v>254</v>
      </c>
      <c r="B5" s="6" t="n">
        <v>15000</v>
      </c>
    </row>
    <row r="6" spans="1:3">
      <c r="A6" s="4" t="s">
        <v>134</v>
      </c>
      <c r="B6" s="5" t="n">
        <v>1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9</v>
      </c>
      <c r="B1" s="2" t="s">
        <v>1</v>
      </c>
    </row>
    <row r="2" spans="1:3">
      <c r="B2" s="2" t="s">
        <v>2</v>
      </c>
      <c r="C2" s="2" t="s">
        <v>41</v>
      </c>
    </row>
    <row r="3" spans="1:3">
      <c r="A3" s="3" t="s">
        <v>181</v>
      </c>
    </row>
    <row r="4" spans="1:3">
      <c r="A4" s="4" t="s">
        <v>116</v>
      </c>
      <c r="B4" s="6" t="n">
        <v>7400001</v>
      </c>
      <c r="C4" s="6" t="n">
        <v>18289000</v>
      </c>
    </row>
    <row r="5" spans="1:3">
      <c r="A5" s="4" t="s">
        <v>117</v>
      </c>
      <c r="B5" s="5" t="n">
        <v>220000</v>
      </c>
      <c r="C5" s="5" t="n">
        <v>375975</v>
      </c>
    </row>
    <row r="6" spans="1:3">
      <c r="A6" s="4" t="s">
        <v>114</v>
      </c>
      <c r="B6" s="6" t="n">
        <v>150000</v>
      </c>
      <c r="C6" s="6" t="n">
        <v>3000000</v>
      </c>
    </row>
    <row r="7" spans="1:3">
      <c r="A7" s="4" t="s">
        <v>115</v>
      </c>
      <c r="B7" s="5" t="n">
        <v>13575</v>
      </c>
      <c r="C7" s="5" t="n">
        <v>18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260</v>
      </c>
      <c r="B1" s="2" t="s">
        <v>1</v>
      </c>
    </row>
    <row r="2" spans="1:4">
      <c r="B2" s="2" t="s">
        <v>2</v>
      </c>
      <c r="C2" s="2" t="s">
        <v>41</v>
      </c>
      <c r="D2" s="2" t="s">
        <v>261</v>
      </c>
    </row>
    <row r="3" spans="1:4">
      <c r="A3" s="4" t="s">
        <v>183</v>
      </c>
      <c r="B3" s="5" t="n">
        <v>500000</v>
      </c>
      <c r="C3" s="5" t="n">
        <v>3730000</v>
      </c>
    </row>
    <row r="4" spans="1:4">
      <c r="A4" s="4" t="s">
        <v>262</v>
      </c>
      <c r="B4" s="4" t="s">
        <v>263</v>
      </c>
      <c r="C4" s="4" t="s">
        <v>263</v>
      </c>
      <c r="D4" s="4" t="s">
        <v>264</v>
      </c>
    </row>
    <row r="5" spans="1:4">
      <c r="A5" s="4" t="s">
        <v>265</v>
      </c>
      <c r="B5" s="4" t="s">
        <v>266</v>
      </c>
    </row>
    <row r="6" spans="1:4">
      <c r="A6" s="4" t="s">
        <v>267</v>
      </c>
      <c r="B6" s="4" t="s">
        <v>268</v>
      </c>
    </row>
    <row r="7" spans="1:4">
      <c r="A7" s="4" t="s">
        <v>269</v>
      </c>
      <c r="B7" s="4" t="s">
        <v>270</v>
      </c>
    </row>
    <row r="8" spans="1:4">
      <c r="A8" s="4" t="s">
        <v>271</v>
      </c>
      <c r="B8" s="5" t="n">
        <v>25205</v>
      </c>
      <c r="C8" s="5" t="n">
        <v>70858</v>
      </c>
    </row>
    <row r="9" spans="1:4">
      <c r="A9" s="4" t="s">
        <v>272</v>
      </c>
    </row>
    <row r="10" spans="1:4">
      <c r="A10" s="4" t="s">
        <v>265</v>
      </c>
      <c r="C10" s="4" t="s">
        <v>273</v>
      </c>
    </row>
    <row r="11" spans="1:4">
      <c r="A11" s="4" t="s">
        <v>267</v>
      </c>
      <c r="C11" s="4" t="s">
        <v>274</v>
      </c>
    </row>
    <row r="12" spans="1:4">
      <c r="A12" s="4" t="s">
        <v>269</v>
      </c>
      <c r="C12" s="4" t="s">
        <v>275</v>
      </c>
    </row>
    <row r="13" spans="1:4">
      <c r="A13" s="4" t="s">
        <v>276</v>
      </c>
    </row>
    <row r="14" spans="1:4">
      <c r="A14" s="4" t="s">
        <v>265</v>
      </c>
      <c r="C14" s="4" t="s">
        <v>266</v>
      </c>
    </row>
    <row r="15" spans="1:4">
      <c r="A15" s="4" t="s">
        <v>267</v>
      </c>
      <c r="C15" s="4" t="s">
        <v>277</v>
      </c>
    </row>
    <row r="16" spans="1:4">
      <c r="A16" s="4" t="s">
        <v>269</v>
      </c>
      <c r="C16"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279</v>
      </c>
      <c r="B1" s="2" t="s">
        <v>1</v>
      </c>
    </row>
    <row r="2" spans="1:3">
      <c r="B2" s="2" t="s">
        <v>2</v>
      </c>
      <c r="C2" s="2" t="s">
        <v>41</v>
      </c>
    </row>
    <row r="3" spans="1:3">
      <c r="A3" s="3" t="s">
        <v>183</v>
      </c>
    </row>
    <row r="4" spans="1:3">
      <c r="A4" s="4" t="s">
        <v>280</v>
      </c>
      <c r="B4" s="6" t="n">
        <v>2015000</v>
      </c>
      <c r="C4" s="6" t="n">
        <v>150000</v>
      </c>
    </row>
    <row r="5" spans="1:3">
      <c r="A5" s="4" t="s">
        <v>281</v>
      </c>
      <c r="B5" s="6" t="n">
        <v>500000</v>
      </c>
      <c r="C5" s="6" t="n">
        <v>1865000</v>
      </c>
    </row>
    <row r="6" spans="1:3">
      <c r="A6" s="4" t="s">
        <v>282</v>
      </c>
      <c r="B6" s="6" t="n">
        <v>-150000</v>
      </c>
      <c r="C6" s="6" t="n">
        <v>0</v>
      </c>
    </row>
    <row r="7" spans="1:3">
      <c r="A7" s="4" t="s">
        <v>283</v>
      </c>
      <c r="B7" s="6" t="n">
        <v>0</v>
      </c>
      <c r="C7" s="6" t="n">
        <v>0</v>
      </c>
    </row>
    <row r="8" spans="1:3">
      <c r="A8" s="4" t="s">
        <v>284</v>
      </c>
      <c r="B8" s="6" t="n">
        <v>2365000</v>
      </c>
      <c r="C8" s="6" t="n">
        <v>2015000</v>
      </c>
    </row>
    <row r="9" spans="1:3">
      <c r="A9" s="4" t="s">
        <v>285</v>
      </c>
      <c r="B9" s="4" t="s">
        <v>263</v>
      </c>
      <c r="C9" s="4" t="s">
        <v>264</v>
      </c>
    </row>
    <row r="10" spans="1:3">
      <c r="A10" s="4" t="s">
        <v>286</v>
      </c>
      <c r="B10" s="4" t="s">
        <v>287</v>
      </c>
      <c r="C10" s="4" t="s">
        <v>287</v>
      </c>
    </row>
    <row r="11" spans="1:3">
      <c r="A11" s="4" t="s">
        <v>288</v>
      </c>
      <c r="B11" s="4" t="s">
        <v>287</v>
      </c>
      <c r="C11" s="4" t="s">
        <v>289</v>
      </c>
    </row>
    <row r="12" spans="1:3">
      <c r="A12" s="4" t="s">
        <v>290</v>
      </c>
      <c r="B12" s="4" t="s">
        <v>289</v>
      </c>
      <c r="C12" s="4" t="s">
        <v>289</v>
      </c>
    </row>
    <row r="13" spans="1:3">
      <c r="A13" s="4" t="s">
        <v>291</v>
      </c>
      <c r="B13" s="4" t="s">
        <v>263</v>
      </c>
      <c r="C13" s="4" t="s">
        <v>263</v>
      </c>
    </row>
    <row r="14" spans="1:3">
      <c r="A14" s="4" t="s">
        <v>292</v>
      </c>
      <c r="B14" s="4" t="s">
        <v>293</v>
      </c>
      <c r="C14" s="4" t="s">
        <v>294</v>
      </c>
    </row>
    <row r="15" spans="1:3">
      <c r="A15" s="4" t="s">
        <v>295</v>
      </c>
      <c r="B15" s="4" t="s">
        <v>296</v>
      </c>
      <c r="C15" s="4" t="s">
        <v>293</v>
      </c>
    </row>
    <row r="16" spans="1:3">
      <c r="A16" s="4" t="s">
        <v>297</v>
      </c>
      <c r="B16" s="4" t="s">
        <v>298</v>
      </c>
      <c r="C16" s="4" t="s">
        <v>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99</v>
      </c>
      <c r="B1" s="2" t="s">
        <v>1</v>
      </c>
    </row>
    <row r="2" spans="1:3">
      <c r="B2" s="2" t="s">
        <v>2</v>
      </c>
      <c r="C2" s="2" t="s">
        <v>41</v>
      </c>
    </row>
    <row r="3" spans="1:3">
      <c r="A3" s="3" t="s">
        <v>183</v>
      </c>
    </row>
    <row r="4" spans="1:3">
      <c r="A4" s="4" t="s">
        <v>300</v>
      </c>
      <c r="B4" s="6" t="n">
        <v>3730000</v>
      </c>
      <c r="C4" s="6" t="n">
        <v>1000000</v>
      </c>
    </row>
    <row r="5" spans="1:3">
      <c r="A5" s="4" t="s">
        <v>301</v>
      </c>
      <c r="B5" s="5" t="n">
        <v>136500</v>
      </c>
      <c r="C5" s="5" t="n">
        <v>50000</v>
      </c>
    </row>
    <row r="6" spans="1:3">
      <c r="A6" s="4" t="s">
        <v>302</v>
      </c>
      <c r="B6" s="5" t="n">
        <v>25205</v>
      </c>
      <c r="C6" s="5" t="n">
        <v>708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3</v>
      </c>
      <c r="B1" s="2" t="s">
        <v>1</v>
      </c>
    </row>
    <row r="2" spans="1:3">
      <c r="B2" s="2" t="s">
        <v>2</v>
      </c>
      <c r="C2" s="2" t="s">
        <v>41</v>
      </c>
    </row>
    <row r="3" spans="1:3">
      <c r="A3" s="4" t="s">
        <v>304</v>
      </c>
    </row>
    <row r="4" spans="1:3">
      <c r="A4" s="4" t="s">
        <v>305</v>
      </c>
      <c r="B4" s="5" t="n">
        <v>8500</v>
      </c>
      <c r="C4" s="5" t="n">
        <v>56500</v>
      </c>
    </row>
    <row r="5" spans="1:3">
      <c r="A5" s="4" t="s">
        <v>306</v>
      </c>
    </row>
    <row r="6" spans="1:3">
      <c r="A6" s="4" t="s">
        <v>305</v>
      </c>
      <c r="B6" s="6" t="n">
        <v>52500</v>
      </c>
      <c r="C6" s="6" t="n">
        <v>26500</v>
      </c>
    </row>
    <row r="7" spans="1:3">
      <c r="A7" s="4" t="s">
        <v>307</v>
      </c>
    </row>
    <row r="8" spans="1:3">
      <c r="A8" s="4" t="s">
        <v>305</v>
      </c>
      <c r="B8" s="5" t="n">
        <v>0</v>
      </c>
      <c r="C8" s="5" t="n">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8</v>
      </c>
      <c r="B1" s="2" t="s">
        <v>1</v>
      </c>
    </row>
    <row r="2" spans="1:3">
      <c r="B2" s="2" t="s">
        <v>2</v>
      </c>
      <c r="C2" s="2" t="s">
        <v>41</v>
      </c>
    </row>
    <row r="3" spans="1:3">
      <c r="A3" s="3" t="s">
        <v>189</v>
      </c>
    </row>
    <row r="4" spans="1:3">
      <c r="A4" s="4" t="s">
        <v>309</v>
      </c>
      <c r="B4" s="5" t="n">
        <v>261400</v>
      </c>
      <c r="C4" s="5" t="n">
        <v>162000</v>
      </c>
    </row>
    <row r="5" spans="1:3">
      <c r="A5" s="4" t="s">
        <v>310</v>
      </c>
      <c r="B5" s="6" t="n">
        <v>-261400</v>
      </c>
      <c r="C5" s="6" t="n">
        <v>-162000</v>
      </c>
    </row>
    <row r="6" spans="1:3">
      <c r="A6" s="4" t="s">
        <v>311</v>
      </c>
      <c r="B6" s="5" t="n">
        <v>0</v>
      </c>
      <c r="C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2</v>
      </c>
      <c r="B1" s="2" t="s">
        <v>2</v>
      </c>
      <c r="C1" s="2" t="s">
        <v>41</v>
      </c>
    </row>
    <row r="2" spans="1:3">
      <c r="A2" s="3" t="s">
        <v>189</v>
      </c>
    </row>
    <row r="3" spans="1:3">
      <c r="A3" s="4" t="s">
        <v>313</v>
      </c>
      <c r="B3" s="5" t="n">
        <v>955000</v>
      </c>
      <c r="C3" s="5" t="n">
        <v>502000</v>
      </c>
    </row>
    <row r="4" spans="1:3">
      <c r="A4" s="4" t="s">
        <v>310</v>
      </c>
      <c r="B4" s="6" t="n">
        <v>-955000</v>
      </c>
      <c r="C4" s="6" t="n">
        <v>-502000</v>
      </c>
    </row>
    <row r="5" spans="1:3">
      <c r="A5" s="4" t="s">
        <v>314</v>
      </c>
      <c r="B5" s="5" t="n">
        <v>0</v>
      </c>
      <c r="C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15</v>
      </c>
      <c r="B1" s="2" t="s">
        <v>316</v>
      </c>
    </row>
    <row r="2" spans="1:2">
      <c r="A2" s="3" t="s">
        <v>189</v>
      </c>
    </row>
    <row r="3" spans="1:2">
      <c r="A3" s="4" t="s">
        <v>317</v>
      </c>
      <c r="B3" s="5" t="n">
        <v>9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14273</v>
      </c>
      <c r="C4" s="5" t="n">
        <v>-946</v>
      </c>
    </row>
    <row r="5" spans="1:3">
      <c r="A5" s="3" t="s">
        <v>84</v>
      </c>
    </row>
    <row r="6" spans="1:3">
      <c r="A6" s="4" t="s">
        <v>85</v>
      </c>
      <c r="B6" s="6" t="n">
        <v>16000</v>
      </c>
      <c r="C6" s="6" t="n">
        <v>56500</v>
      </c>
    </row>
    <row r="7" spans="1:3">
      <c r="A7" s="4" t="s">
        <v>86</v>
      </c>
      <c r="B7" s="6" t="n">
        <v>57500</v>
      </c>
      <c r="C7" s="6" t="n">
        <v>26500</v>
      </c>
    </row>
    <row r="8" spans="1:3">
      <c r="A8" s="4" t="s">
        <v>87</v>
      </c>
      <c r="B8" s="6" t="n">
        <v>11325</v>
      </c>
      <c r="C8" s="6" t="n">
        <v>91000</v>
      </c>
    </row>
    <row r="9" spans="1:3">
      <c r="A9" s="4" t="s">
        <v>88</v>
      </c>
      <c r="B9" s="6" t="n">
        <v>37984</v>
      </c>
      <c r="C9" s="6" t="n">
        <v>57050</v>
      </c>
    </row>
    <row r="10" spans="1:3">
      <c r="A10" s="4" t="s">
        <v>89</v>
      </c>
      <c r="B10" s="6" t="n">
        <v>38485</v>
      </c>
      <c r="C10" s="6" t="n">
        <v>123352</v>
      </c>
    </row>
    <row r="11" spans="1:3">
      <c r="A11" s="4" t="s">
        <v>90</v>
      </c>
      <c r="B11" s="6" t="n">
        <v>0</v>
      </c>
      <c r="C11" s="6" t="n">
        <v>20266</v>
      </c>
    </row>
    <row r="12" spans="1:3">
      <c r="A12" s="4" t="s">
        <v>91</v>
      </c>
      <c r="B12" s="6" t="n">
        <v>355442</v>
      </c>
      <c r="C12" s="6" t="n">
        <v>269703</v>
      </c>
    </row>
    <row r="13" spans="1:3">
      <c r="A13" s="4" t="s">
        <v>92</v>
      </c>
      <c r="B13" s="6" t="n">
        <v>50102</v>
      </c>
      <c r="C13" s="6" t="n">
        <v>105415</v>
      </c>
    </row>
    <row r="14" spans="1:3">
      <c r="A14" s="4" t="s">
        <v>93</v>
      </c>
      <c r="B14" s="6" t="n">
        <v>566838</v>
      </c>
      <c r="C14" s="6" t="n">
        <v>749786</v>
      </c>
    </row>
    <row r="15" spans="1:3">
      <c r="A15" s="4" t="s">
        <v>94</v>
      </c>
      <c r="B15" s="6" t="n">
        <v>-552565</v>
      </c>
      <c r="C15" s="6" t="n">
        <v>-750732</v>
      </c>
    </row>
    <row r="16" spans="1:3">
      <c r="A16" s="3" t="s">
        <v>95</v>
      </c>
    </row>
    <row r="17" spans="1:3">
      <c r="A17" s="4" t="s">
        <v>96</v>
      </c>
      <c r="B17" s="6" t="n">
        <v>-17980</v>
      </c>
      <c r="C17" s="6" t="n">
        <v>-17164</v>
      </c>
    </row>
    <row r="18" spans="1:3">
      <c r="A18" s="4" t="s">
        <v>97</v>
      </c>
      <c r="B18" s="6" t="n">
        <v>-100772</v>
      </c>
      <c r="C18" s="6" t="n">
        <v>0</v>
      </c>
    </row>
    <row r="19" spans="1:3">
      <c r="A19" s="4" t="s">
        <v>98</v>
      </c>
      <c r="B19" s="6" t="n">
        <v>0</v>
      </c>
      <c r="C19" s="6" t="n">
        <v>-6000</v>
      </c>
    </row>
    <row r="20" spans="1:3">
      <c r="A20" s="4" t="s">
        <v>99</v>
      </c>
      <c r="B20" s="6" t="n">
        <v>99740</v>
      </c>
      <c r="C20" s="6" t="n">
        <v>4120</v>
      </c>
    </row>
    <row r="21" spans="1:3">
      <c r="A21" s="4" t="s">
        <v>100</v>
      </c>
      <c r="B21" s="6" t="n">
        <v>-19012</v>
      </c>
      <c r="C21" s="6" t="n">
        <v>-19044</v>
      </c>
    </row>
    <row r="22" spans="1:3">
      <c r="A22" s="4" t="s">
        <v>101</v>
      </c>
      <c r="B22" s="6" t="n">
        <v>-571577</v>
      </c>
      <c r="C22" s="6" t="n">
        <v>-769776</v>
      </c>
    </row>
    <row r="23" spans="1:3">
      <c r="A23" s="4" t="s">
        <v>102</v>
      </c>
      <c r="B23" s="6" t="n">
        <v>0</v>
      </c>
      <c r="C23" s="6" t="n">
        <v>0</v>
      </c>
    </row>
    <row r="24" spans="1:3">
      <c r="A24" s="4" t="s">
        <v>103</v>
      </c>
      <c r="B24" s="5" t="n">
        <v>-571577</v>
      </c>
      <c r="C24" s="5" t="n">
        <v>-769776</v>
      </c>
    </row>
    <row r="25" spans="1:3">
      <c r="A25" s="4" t="s">
        <v>104</v>
      </c>
      <c r="B25" s="8" t="n">
        <v>-0.01</v>
      </c>
      <c r="C25" s="8" t="n">
        <v>-0.02</v>
      </c>
    </row>
    <row r="26" spans="1:3">
      <c r="A26" s="4" t="s">
        <v>105</v>
      </c>
      <c r="B26" s="6" t="n">
        <v>51155037</v>
      </c>
      <c r="C26" s="6" t="n">
        <v>40396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6"/>
    <col customWidth="1" max="5" min="5" width="20"/>
    <col customWidth="1" max="6" min="6" width="11"/>
  </cols>
  <sheetData>
    <row r="1" spans="1:6">
      <c r="A1" s="1" t="s">
        <v>106</v>
      </c>
      <c r="B1" s="2" t="s">
        <v>107</v>
      </c>
      <c r="C1" s="2" t="s">
        <v>108</v>
      </c>
      <c r="D1" s="2" t="s">
        <v>109</v>
      </c>
      <c r="E1" s="2" t="s">
        <v>110</v>
      </c>
      <c r="F1" s="2" t="s">
        <v>111</v>
      </c>
    </row>
    <row r="2" spans="1:6">
      <c r="A2" s="4" t="s">
        <v>112</v>
      </c>
      <c r="B2" s="6" t="n">
        <v>26797818</v>
      </c>
      <c r="F2" s="6" t="n">
        <v>26797818</v>
      </c>
    </row>
    <row r="3" spans="1:6">
      <c r="A3" s="4" t="s">
        <v>113</v>
      </c>
      <c r="B3" s="5" t="n">
        <v>26798</v>
      </c>
      <c r="C3" s="5" t="n">
        <v>1239349</v>
      </c>
      <c r="D3" s="5" t="n">
        <v>0</v>
      </c>
      <c r="E3" s="5" t="n">
        <v>-1622720</v>
      </c>
      <c r="F3" s="5" t="n">
        <v>-356573</v>
      </c>
    </row>
    <row r="4" spans="1:6">
      <c r="A4" s="4" t="s">
        <v>114</v>
      </c>
      <c r="B4" s="6" t="n">
        <v>3000000</v>
      </c>
      <c r="F4" s="6" t="n">
        <v>3000000</v>
      </c>
    </row>
    <row r="5" spans="1:6">
      <c r="A5" s="4" t="s">
        <v>115</v>
      </c>
      <c r="B5" s="5" t="n">
        <v>3000</v>
      </c>
      <c r="C5" s="6" t="n">
        <v>180000</v>
      </c>
      <c r="F5" s="5" t="n">
        <v>183000</v>
      </c>
    </row>
    <row r="6" spans="1:6">
      <c r="A6" s="4" t="s">
        <v>116</v>
      </c>
      <c r="B6" s="6" t="n">
        <v>18289000</v>
      </c>
      <c r="F6" s="6" t="n">
        <v>18289000</v>
      </c>
    </row>
    <row r="7" spans="1:6">
      <c r="A7" s="4" t="s">
        <v>117</v>
      </c>
      <c r="B7" s="5" t="n">
        <v>18289</v>
      </c>
      <c r="C7" s="6" t="n">
        <v>307686</v>
      </c>
      <c r="D7" s="6" t="n">
        <v>50000</v>
      </c>
      <c r="F7" s="5" t="n">
        <v>375975</v>
      </c>
    </row>
    <row r="8" spans="1:6">
      <c r="A8" s="4" t="s">
        <v>118</v>
      </c>
      <c r="B8" s="6" t="n">
        <v>200000</v>
      </c>
      <c r="F8" s="6" t="n">
        <v>200000</v>
      </c>
    </row>
    <row r="9" spans="1:6">
      <c r="A9" s="4" t="s">
        <v>119</v>
      </c>
      <c r="B9" s="5" t="n">
        <v>200</v>
      </c>
      <c r="C9" s="6" t="n">
        <v>9800</v>
      </c>
      <c r="F9" s="5" t="n">
        <v>10000</v>
      </c>
    </row>
    <row r="10" spans="1:6">
      <c r="A10" s="4" t="s">
        <v>103</v>
      </c>
      <c r="B10" s="4" t="s">
        <v>66</v>
      </c>
      <c r="C10" s="4" t="s">
        <v>66</v>
      </c>
      <c r="D10" s="4" t="s">
        <v>66</v>
      </c>
      <c r="E10" s="6" t="n">
        <v>-769776</v>
      </c>
      <c r="F10" s="5" t="n">
        <v>-769776</v>
      </c>
    </row>
    <row r="11" spans="1:6">
      <c r="A11" s="4" t="s">
        <v>120</v>
      </c>
      <c r="B11" s="6" t="n">
        <v>48286818</v>
      </c>
      <c r="F11" s="6" t="n">
        <v>48286818</v>
      </c>
    </row>
    <row r="12" spans="1:6">
      <c r="A12" s="4" t="s">
        <v>121</v>
      </c>
      <c r="B12" s="5" t="n">
        <v>48287</v>
      </c>
      <c r="C12" s="6" t="n">
        <v>1736835</v>
      </c>
      <c r="D12" s="6" t="n">
        <v>50000</v>
      </c>
      <c r="E12" s="6" t="n">
        <v>-2392496</v>
      </c>
      <c r="F12" s="5" t="n">
        <v>-557374</v>
      </c>
    </row>
    <row r="13" spans="1:6">
      <c r="A13" s="4" t="s">
        <v>114</v>
      </c>
      <c r="B13" s="6" t="n">
        <v>150000</v>
      </c>
      <c r="F13" s="6" t="n">
        <v>150000</v>
      </c>
    </row>
    <row r="14" spans="1:6">
      <c r="A14" s="4" t="s">
        <v>115</v>
      </c>
      <c r="B14" s="5" t="n">
        <v>150</v>
      </c>
      <c r="C14" s="6" t="n">
        <v>9600</v>
      </c>
      <c r="D14" s="6" t="n">
        <v>3825</v>
      </c>
      <c r="F14" s="5" t="n">
        <v>13575</v>
      </c>
    </row>
    <row r="15" spans="1:6">
      <c r="A15" s="4" t="s">
        <v>116</v>
      </c>
      <c r="B15" s="6" t="n">
        <v>7400001</v>
      </c>
      <c r="F15" s="6" t="n">
        <v>7400001</v>
      </c>
    </row>
    <row r="16" spans="1:6">
      <c r="A16" s="4" t="s">
        <v>117</v>
      </c>
      <c r="B16" s="5" t="n">
        <v>7400</v>
      </c>
      <c r="C16" s="6" t="n">
        <v>262600</v>
      </c>
      <c r="D16" s="6" t="n">
        <v>-50000</v>
      </c>
      <c r="F16" s="5" t="n">
        <v>220000</v>
      </c>
    </row>
    <row r="17" spans="1:6">
      <c r="A17" s="4" t="s">
        <v>122</v>
      </c>
      <c r="D17" s="6" t="n">
        <v>41100</v>
      </c>
      <c r="F17" s="6" t="n">
        <v>41100</v>
      </c>
    </row>
    <row r="18" spans="1:6">
      <c r="A18" s="4" t="s">
        <v>123</v>
      </c>
      <c r="C18" s="6" t="n">
        <v>15000</v>
      </c>
      <c r="F18" s="6" t="n">
        <v>15000</v>
      </c>
    </row>
    <row r="19" spans="1:6">
      <c r="A19" s="4" t="s">
        <v>103</v>
      </c>
      <c r="B19" s="4" t="s">
        <v>66</v>
      </c>
      <c r="C19" s="4" t="s">
        <v>66</v>
      </c>
      <c r="D19" s="4" t="s">
        <v>66</v>
      </c>
      <c r="E19" s="6" t="n">
        <v>-571577</v>
      </c>
      <c r="F19" s="5" t="n">
        <v>-571577</v>
      </c>
    </row>
    <row r="20" spans="1:6">
      <c r="A20" s="4" t="s">
        <v>124</v>
      </c>
      <c r="B20" s="6" t="n">
        <v>55836819</v>
      </c>
      <c r="F20" s="6" t="n">
        <v>55836819</v>
      </c>
    </row>
    <row r="21" spans="1:6">
      <c r="A21" s="4" t="s">
        <v>125</v>
      </c>
      <c r="B21" s="5" t="n">
        <v>55837</v>
      </c>
      <c r="C21" s="5" t="n">
        <v>2024035</v>
      </c>
      <c r="D21" s="5" t="n">
        <v>44925</v>
      </c>
      <c r="E21" s="5" t="n">
        <v>-2964073</v>
      </c>
      <c r="F21" s="5" t="n">
        <v>-839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41</v>
      </c>
    </row>
    <row r="3" spans="1:3">
      <c r="A3" s="3" t="s">
        <v>127</v>
      </c>
    </row>
    <row r="4" spans="1:3">
      <c r="A4" s="4" t="s">
        <v>103</v>
      </c>
      <c r="B4" s="5" t="n">
        <v>-571577</v>
      </c>
      <c r="C4" s="5" t="n">
        <v>-769776</v>
      </c>
    </row>
    <row r="5" spans="1:3">
      <c r="A5" s="3" t="s">
        <v>128</v>
      </c>
    </row>
    <row r="6" spans="1:3">
      <c r="A6" s="4" t="s">
        <v>99</v>
      </c>
      <c r="B6" s="6" t="n">
        <v>-99740</v>
      </c>
      <c r="C6" s="6" t="n">
        <v>-4120</v>
      </c>
    </row>
    <row r="7" spans="1:3">
      <c r="A7" s="4" t="s">
        <v>97</v>
      </c>
      <c r="B7" s="6" t="n">
        <v>100772</v>
      </c>
      <c r="C7" s="6" t="n">
        <v>0</v>
      </c>
    </row>
    <row r="8" spans="1:3">
      <c r="A8" s="4" t="s">
        <v>98</v>
      </c>
      <c r="B8" s="6" t="n">
        <v>0</v>
      </c>
      <c r="C8" s="6" t="n">
        <v>6000</v>
      </c>
    </row>
    <row r="9" spans="1:3">
      <c r="A9" s="4" t="s">
        <v>129</v>
      </c>
      <c r="B9" s="6" t="n">
        <v>10000</v>
      </c>
      <c r="C9" s="6" t="n">
        <v>0</v>
      </c>
    </row>
    <row r="10" spans="1:3">
      <c r="A10" s="4" t="s">
        <v>130</v>
      </c>
      <c r="B10" s="6" t="n">
        <v>13575</v>
      </c>
      <c r="C10" s="6" t="n">
        <v>183000</v>
      </c>
    </row>
    <row r="11" spans="1:3">
      <c r="A11" s="3" t="s">
        <v>131</v>
      </c>
    </row>
    <row r="12" spans="1:3">
      <c r="A12" s="4" t="s">
        <v>44</v>
      </c>
      <c r="B12" s="6" t="n">
        <v>-1500</v>
      </c>
      <c r="C12" s="6" t="n">
        <v>-3500</v>
      </c>
    </row>
    <row r="13" spans="1:3">
      <c r="A13" s="4" t="s">
        <v>45</v>
      </c>
      <c r="B13" s="6" t="n">
        <v>3229</v>
      </c>
      <c r="C13" s="6" t="n">
        <v>1184</v>
      </c>
    </row>
    <row r="14" spans="1:3">
      <c r="A14" s="4" t="s">
        <v>132</v>
      </c>
      <c r="B14" s="6" t="n">
        <v>48318</v>
      </c>
      <c r="C14" s="6" t="n">
        <v>0</v>
      </c>
    </row>
    <row r="15" spans="1:3">
      <c r="A15" s="4" t="s">
        <v>133</v>
      </c>
      <c r="B15" s="6" t="n">
        <v>231269</v>
      </c>
      <c r="C15" s="6" t="n">
        <v>70759</v>
      </c>
    </row>
    <row r="16" spans="1:3">
      <c r="A16" s="4" t="s">
        <v>56</v>
      </c>
      <c r="B16" s="6" t="n">
        <v>6626</v>
      </c>
      <c r="C16" s="6" t="n">
        <v>17500</v>
      </c>
    </row>
    <row r="17" spans="1:3">
      <c r="A17" s="4" t="s">
        <v>134</v>
      </c>
      <c r="B17" s="6" t="n">
        <v>9800</v>
      </c>
      <c r="C17" s="6" t="n">
        <v>10864</v>
      </c>
    </row>
    <row r="18" spans="1:3">
      <c r="A18" s="4" t="s">
        <v>135</v>
      </c>
      <c r="B18" s="6" t="n">
        <v>5193</v>
      </c>
      <c r="C18" s="6" t="n">
        <v>164214</v>
      </c>
    </row>
    <row r="19" spans="1:3">
      <c r="A19" s="4" t="s">
        <v>136</v>
      </c>
      <c r="B19" s="6" t="n">
        <v>-244035</v>
      </c>
      <c r="C19" s="6" t="n">
        <v>-323875</v>
      </c>
    </row>
    <row r="20" spans="1:3">
      <c r="A20" s="3" t="s">
        <v>137</v>
      </c>
    </row>
    <row r="21" spans="1:3">
      <c r="A21" s="4" t="s">
        <v>138</v>
      </c>
      <c r="B21" s="6" t="n">
        <v>-20000</v>
      </c>
      <c r="C21" s="6" t="n">
        <v>-45250</v>
      </c>
    </row>
    <row r="22" spans="1:3">
      <c r="A22" s="4" t="s">
        <v>139</v>
      </c>
      <c r="B22" s="6" t="n">
        <v>-20000</v>
      </c>
      <c r="C22" s="6" t="n">
        <v>-45250</v>
      </c>
    </row>
    <row r="23" spans="1:3">
      <c r="A23" s="3" t="s">
        <v>140</v>
      </c>
    </row>
    <row r="24" spans="1:3">
      <c r="A24" s="4" t="s">
        <v>141</v>
      </c>
      <c r="B24" s="6" t="n">
        <v>9000</v>
      </c>
      <c r="C24" s="6" t="n">
        <v>0</v>
      </c>
    </row>
    <row r="25" spans="1:3">
      <c r="A25" s="4" t="s">
        <v>142</v>
      </c>
      <c r="B25" s="6" t="n">
        <v>-9000</v>
      </c>
      <c r="C25" s="6" t="n">
        <v>0</v>
      </c>
    </row>
    <row r="26" spans="1:3">
      <c r="A26" s="4" t="s">
        <v>143</v>
      </c>
      <c r="B26" s="6" t="n">
        <v>69180</v>
      </c>
      <c r="C26" s="6" t="n">
        <v>0</v>
      </c>
    </row>
    <row r="27" spans="1:3">
      <c r="A27" s="4" t="s">
        <v>144</v>
      </c>
      <c r="B27" s="6" t="n">
        <v>-55970</v>
      </c>
      <c r="C27" s="6" t="n">
        <v>0</v>
      </c>
    </row>
    <row r="28" spans="1:3">
      <c r="A28" s="4" t="s">
        <v>145</v>
      </c>
      <c r="B28" s="6" t="n">
        <v>220000</v>
      </c>
      <c r="C28" s="6" t="n">
        <v>355975</v>
      </c>
    </row>
    <row r="29" spans="1:3">
      <c r="A29" s="4" t="s">
        <v>146</v>
      </c>
      <c r="B29" s="6" t="n">
        <v>0</v>
      </c>
      <c r="C29" s="6" t="n">
        <v>65000</v>
      </c>
    </row>
    <row r="30" spans="1:3">
      <c r="A30" s="4" t="s">
        <v>147</v>
      </c>
      <c r="B30" s="6" t="n">
        <v>233210</v>
      </c>
      <c r="C30" s="6" t="n">
        <v>420975</v>
      </c>
    </row>
    <row r="31" spans="1:3">
      <c r="A31" s="4" t="s">
        <v>148</v>
      </c>
      <c r="B31" s="6" t="n">
        <v>-30825</v>
      </c>
      <c r="C31" s="6" t="n">
        <v>51850</v>
      </c>
    </row>
    <row r="32" spans="1:3">
      <c r="A32" s="4" t="s">
        <v>149</v>
      </c>
      <c r="B32" s="6" t="n">
        <v>52672</v>
      </c>
      <c r="C32" s="6" t="n">
        <v>822</v>
      </c>
    </row>
    <row r="33" spans="1:3">
      <c r="A33" s="4" t="s">
        <v>150</v>
      </c>
      <c r="B33" s="6" t="n">
        <v>21847</v>
      </c>
      <c r="C33" s="6" t="n">
        <v>52672</v>
      </c>
    </row>
    <row r="34" spans="1:3">
      <c r="A34" s="3" t="s">
        <v>151</v>
      </c>
    </row>
    <row r="35" spans="1:3">
      <c r="A35" s="4" t="s">
        <v>152</v>
      </c>
      <c r="B35" s="6" t="n">
        <v>0</v>
      </c>
      <c r="C35" s="6" t="n">
        <v>1500</v>
      </c>
    </row>
    <row r="36" spans="1:3">
      <c r="A36" s="4" t="s">
        <v>153</v>
      </c>
      <c r="B36" s="6" t="n">
        <v>0</v>
      </c>
      <c r="C36" s="6" t="n">
        <v>0</v>
      </c>
    </row>
    <row r="37" spans="1:3">
      <c r="A37" s="3" t="s">
        <v>154</v>
      </c>
    </row>
    <row r="38" spans="1:3">
      <c r="A38" s="4" t="s">
        <v>122</v>
      </c>
      <c r="B38" s="5" t="n">
        <v>41100</v>
      </c>
      <c r="C3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52:05Z</dcterms:created>
  <dcterms:modified xmlns:dcterms="http://purl.org/dc/terms/" xmlns:xsi="http://www.w3.org/2001/XMLSchema-instance" xsi:type="dcterms:W3CDTF">2020-06-03T17:52:05Z</dcterms:modified>
</cp:coreProperties>
</file>